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Risk_Return Summary" sheetId="1" r:id="rId1"/>
    <s:sheet name="Risk_Return Detail Data" sheetId="2" r:id="rId2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53">
  <si>
    <t>Dec. 14, 2015</t>
  </si>
  <si>
    <t>American Century Asset Allocation Portfolios, Inc. Prospectus Supplement One Choice ® In Retirement Portfolio R6 n One Choice ® 2020 Portfolio R6 One Choice ® 2025 Portfolio R6 n One Choice ® 2030 Portfolio R6 One Choice ® 2035 Portfolio R6 n One Choice ® 2040 Portfolio R6 One Choice ® 2045 Portfolio R6 n One Choice ® 2050 Portfolio R6 One Choice ® 2055 Portfolio R6 n One Choice ® 2060 Portfolio R6 Supplement dated December 14, 2015 n Prospectus dated December 1, 2015 The reference to “Investor Class” when stating a fund’s year-to-date return as of September 30, 2015 on pages 15, 19, 23, 27, 31 and 35 of the prospectus is replaced with “R6 Class.”</t>
  </si>
  <si>
    <t>ONE CHOICE 2030 PORTFOLIO R6</t>
  </si>
  <si>
    <t>Highest Performance Quarter (2Q 2014): 3.56% Lowest Performance Quarter (3Q 2014): -1.09% As of September 30, 2015, the most recent calendar quarter end, the fund’s R6 Class year-to-date return was -3.65%.</t>
  </si>
  <si>
    <t>ONE CHOICE 2035 PORTFOLIO R6</t>
  </si>
  <si>
    <t>Highest Performance Quarter (2Q 2014): 3.74% Lowest Performance Quarter (3Q 2014): -1.08% As of September 30, 2015, the most recent calendar quarter end, the fund’s R6 Class year-to-date return was -3.80%.</t>
  </si>
  <si>
    <t>ONE CHOICE 2040 PORTFOLIO R6</t>
  </si>
  <si>
    <t>Highest Performance Quarter (2Q 2014): 4.00% Lowest Performance Quarter (3Q 2014): -1.16% As of September 30, 2015, the most recent calendar quarter end, the fund’s R6 Class year-to-date return was -4.23%.</t>
  </si>
  <si>
    <t>ONE CHOICE 2045 PORTFOLIO R6</t>
  </si>
  <si>
    <t>Highest Performance Quarter (2Q 2014): 4.16% Lowest Performance Quarter (3Q 2014): -1.15% As of September 30, 2015, the most recent calendar quarter end, the fund’s R6 Class year-to-date return was -4.55%.</t>
  </si>
  <si>
    <t>ONE CHOICE 2050 PORTFOLIO R6</t>
  </si>
  <si>
    <t>Highest Performance Quarter (2Q 2014): 4.26% Lowest Performance Quarter (3Q 2014): -1.24% As of September 30, 2015, the most recent calendar quarter end, the fund’s R6 Class year-to-date return was -4.82%.</t>
  </si>
  <si>
    <t>ONE CHOICE 2055 PORTFOLIO R6</t>
  </si>
  <si>
    <t>Highest Performance Quarter (2Q 2014): 4.32% Lowest Performance Quarter (3Q 2014): -1.23% As of September 30, 2015, the most recent calendar quarter end, the fund’s R6 Class year-to-date return was -5.01%.</t>
  </si>
  <si>
    <t>Label</t>
  </si>
  <si>
    <t>Element</t>
  </si>
  <si>
    <t>Value</t>
  </si>
  <si>
    <t>Prospectus:</t>
  </si>
  <si>
    <t>rr_ProspectusTable</t>
  </si>
  <si>
    <t>Document Type</t>
  </si>
  <si>
    <t>dei_DocumentType</t>
  </si>
  <si>
    <t>Other</t>
  </si>
  <si>
    <t>Document Period End Date</t>
  </si>
  <si>
    <t>dei_DocumentPeriodEndDate</t>
  </si>
  <si>
    <t>Dec. 11,
		2015</t>
  </si>
  <si>
    <t>Registrant Name</t>
  </si>
  <si>
    <t>dei_EntityRegistrantName</t>
  </si>
  <si>
    <t>AMERICAN CENTURY ASSET ALLOCATION PORTFOLIOS, INC.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Dec. 1,
		2015</t>
  </si>
  <si>
    <t>Prospectus Date</t>
  </si>
  <si>
    <t>rr_ProspectusDate</t>
  </si>
  <si>
    <t>Supplement [Text Block]</t>
  </si>
  <si>
    <t>cik0001293210_SupplementTextBlock</t>
  </si>
  <si>
    <t>Bar Chart Closing [Text Block]</t>
  </si>
  <si>
    <t>rr_BarChartClosingTextBlock</t>
  </si>
  <si>
    <t>ONE CHOICE 2030 PORTFOLIO R6 | R6 CLASS</t>
  </si>
  <si>
    <t>Year to Date Return, Label</t>
  </si>
  <si>
    <t>rr_YearToDateReturnLabel</t>
  </si>
  <si>
    <t>R6 Class year-to-date return</t>
  </si>
  <si>
    <t>ONE CHOICE 2035 PORTFOLIO R6 | R6 CLASS</t>
  </si>
  <si>
    <t>ONE CHOICE 2040 PORTFOLIO R6 | R6 CLASS</t>
  </si>
  <si>
    <t>ONE CHOICE 2045 PORTFOLIO R6 | R6 CLASS</t>
  </si>
  <si>
    <t>ONE CHOICE 2050 PORTFOLIO R6 | R6 CLASS</t>
  </si>
  <si>
    <t>ONE CHOICE 2055 PORTFOLIO R6 | R6 CLASS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borderId="0" fillId="0" fontId="0" numFmtId="0" xfId="0">
      <alignment horizontal="center" vertical="center" wrapText="1"/>
    </xf>
    <xf applyAlignment="1" borderId="0" fillId="0" fontId="0" numFmtId="0" xfId="0">
      <alignment vertical="top" wrapText="1"/>
    </xf>
    <xf applyAlignment="1" applyFont="1" borderId="0" fillId="0" fontId="1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sharedStrings.xml" Type="http://schemas.openxmlformats.org/officeDocument/2006/relationships/sharedStrings"/><ns0:Relationship Id="rId4" Target="styles.xml" Type="http://schemas.openxmlformats.org/officeDocument/2006/relationships/styles"/><ns0:Relationship Id="rId5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A1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t="s" r="A1" s="1">
        <v>0</v>
      </c>
    </row>
    <row r="2" spans="1:1">
      <c t="s" r="A2" s="2">
        <v>1</v>
      </c>
    </row>
    <row r="3" spans="1:1">
      <c t="s" r="A3" s="2">
        <v>2</v>
      </c>
    </row>
    <row r="4" spans="1:1">
      <c t="s" r="A4" s="2">
        <v>3</v>
      </c>
    </row>
    <row r="5" spans="1:1">
      <c t="s" r="A5" s="2">
        <v>4</v>
      </c>
    </row>
    <row r="6" spans="1:1">
      <c t="s" r="A6" s="2">
        <v>5</v>
      </c>
    </row>
    <row r="7" spans="1:1">
      <c t="s" r="A7" s="2">
        <v>6</v>
      </c>
    </row>
    <row r="8" spans="1:1">
      <c t="s" r="A8" s="2">
        <v>7</v>
      </c>
    </row>
    <row r="9" spans="1:1">
      <c t="s" r="A9" s="2">
        <v>8</v>
      </c>
    </row>
    <row r="10" spans="1:1">
      <c t="s" r="A10" s="2">
        <v>9</v>
      </c>
    </row>
    <row r="11" spans="1:1">
      <c t="s" r="A11" s="2">
        <v>10</v>
      </c>
    </row>
    <row r="12" spans="1:1">
      <c t="s" r="A12" s="2">
        <v>11</v>
      </c>
    </row>
    <row r="13" spans="1:1">
      <c t="s" r="A13" s="2">
        <v>12</v>
      </c>
    </row>
    <row r="14" spans="1:1">
      <c t="s" r="A14" s="2">
        <v>13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C47"/>
  <sheetViews>
    <sheetView workbookViewId="0">
      <selection activeCell="A1" sqref="A1"/>
    </sheetView>
  </sheetViews>
  <sheetFormatPr baseColWidth="10" defaultRowHeight="15"/>
  <cols>
    <col customWidth="1" max="1" min="1" width="40"/>
    <col customWidth="1" max="2" min="2" width="34"/>
    <col customWidth="1" max="3" min="3" width="80"/>
  </cols>
  <sheetData>
    <row r="1" spans="1:3">
      <c t="s" r="A1" s="3">
        <v>14</v>
      </c>
      <c t="s" r="B1" s="3">
        <v>15</v>
      </c>
      <c t="s" r="C1" s="1">
        <v>16</v>
      </c>
    </row>
    <row r="2" spans="1:3">
      <c t="s" r="A2" s="4">
        <v>17</v>
      </c>
      <c t="s" r="B2" s="2">
        <v>18</v>
      </c>
    </row>
    <row r="3" spans="1:3">
      <c t="s" r="A3" s="2">
        <v>19</v>
      </c>
      <c t="s" r="B3" s="2">
        <v>20</v>
      </c>
      <c t="s" r="C3" s="2">
        <v>21</v>
      </c>
    </row>
    <row r="4" spans="1:3">
      <c t="s" r="A4" s="2">
        <v>22</v>
      </c>
      <c t="s" r="B4" s="2">
        <v>23</v>
      </c>
      <c t="s" r="C4" s="2">
        <v>24</v>
      </c>
    </row>
    <row r="5" spans="1:3">
      <c t="s" r="A5" s="2">
        <v>25</v>
      </c>
      <c t="s" r="B5" s="2">
        <v>26</v>
      </c>
      <c t="s" r="C5" s="2">
        <v>27</v>
      </c>
    </row>
    <row r="6" spans="1:3">
      <c t="s" r="A6" s="2">
        <v>28</v>
      </c>
      <c t="s" r="B6" s="2">
        <v>29</v>
      </c>
      <c t="n" r="C6" s="6">
        <v>1293210</v>
      </c>
    </row>
    <row r="7" spans="1:3">
      <c t="s" r="A7" s="2">
        <v>30</v>
      </c>
      <c t="s" r="B7" s="2">
        <v>31</v>
      </c>
      <c t="s" r="C7" s="2">
        <v>32</v>
      </c>
    </row>
    <row r="8" spans="1:3">
      <c t="s" r="A8" s="2">
        <v>33</v>
      </c>
      <c t="s" r="B8" s="2">
        <v>34</v>
      </c>
      <c t="s" r="C8" s="2">
        <v>24</v>
      </c>
    </row>
    <row r="9" spans="1:3">
      <c t="s" r="A9" s="2">
        <v>35</v>
      </c>
      <c t="s" r="B9" s="2">
        <v>36</v>
      </c>
      <c t="s" r="C9" s="2">
        <v>37</v>
      </c>
    </row>
    <row r="10" spans="1:3">
      <c t="s" r="A10" s="2">
        <v>38</v>
      </c>
      <c t="s" r="B10" s="2">
        <v>39</v>
      </c>
      <c t="s" r="C10" s="2">
        <v>37</v>
      </c>
    </row>
    <row r="11" spans="1:3">
      <c t="s" r="A11" s="2">
        <v>40</v>
      </c>
      <c t="s" r="B11" s="2">
        <v>41</v>
      </c>
      <c t="s" r="C11" s="2">
        <v>1</v>
      </c>
    </row>
    <row r="12" spans="1:3">
      <c t="s" r="A12" s="2">
        <v>2</v>
      </c>
    </row>
    <row r="13" spans="1:3">
      <c t="s" r="A13" s="4">
        <v>17</v>
      </c>
      <c t="s" r="B13" s="2">
        <v>18</v>
      </c>
    </row>
    <row r="14" spans="1:3">
      <c t="s" r="A14" s="2">
        <v>42</v>
      </c>
      <c t="s" r="B14" s="2">
        <v>43</v>
      </c>
      <c t="s" r="C14" s="2">
        <v>3</v>
      </c>
    </row>
    <row r="15" spans="1:3">
      <c t="s" r="A15" s="2">
        <v>44</v>
      </c>
    </row>
    <row r="16" spans="1:3">
      <c t="s" r="A16" s="4">
        <v>17</v>
      </c>
      <c t="s" r="B16" s="2">
        <v>18</v>
      </c>
    </row>
    <row r="17" spans="1:3">
      <c t="s" r="A17" s="2">
        <v>45</v>
      </c>
      <c t="s" r="B17" s="2">
        <v>46</v>
      </c>
      <c t="s" r="C17" s="2">
        <v>47</v>
      </c>
    </row>
    <row r="18" spans="1:3">
      <c t="s" r="A18" s="2">
        <v>4</v>
      </c>
    </row>
    <row r="19" spans="1:3">
      <c t="s" r="A19" s="4">
        <v>17</v>
      </c>
      <c t="s" r="B19" s="2">
        <v>18</v>
      </c>
    </row>
    <row r="20" spans="1:3">
      <c t="s" r="A20" s="2">
        <v>42</v>
      </c>
      <c t="s" r="B20" s="2">
        <v>43</v>
      </c>
      <c t="s" r="C20" s="2">
        <v>5</v>
      </c>
    </row>
    <row r="21" spans="1:3">
      <c t="s" r="A21" s="2">
        <v>48</v>
      </c>
    </row>
    <row r="22" spans="1:3">
      <c t="s" r="A22" s="4">
        <v>17</v>
      </c>
      <c t="s" r="B22" s="2">
        <v>18</v>
      </c>
    </row>
    <row r="23" spans="1:3">
      <c t="s" r="A23" s="2">
        <v>45</v>
      </c>
      <c t="s" r="B23" s="2">
        <v>46</v>
      </c>
      <c t="s" r="C23" s="2">
        <v>47</v>
      </c>
    </row>
    <row r="24" spans="1:3">
      <c t="s" r="A24" s="2">
        <v>6</v>
      </c>
    </row>
    <row r="25" spans="1:3">
      <c t="s" r="A25" s="4">
        <v>17</v>
      </c>
      <c t="s" r="B25" s="2">
        <v>18</v>
      </c>
    </row>
    <row r="26" spans="1:3">
      <c t="s" r="A26" s="2">
        <v>42</v>
      </c>
      <c t="s" r="B26" s="2">
        <v>43</v>
      </c>
      <c t="s" r="C26" s="2">
        <v>7</v>
      </c>
    </row>
    <row r="27" spans="1:3">
      <c t="s" r="A27" s="2">
        <v>49</v>
      </c>
    </row>
    <row r="28" spans="1:3">
      <c t="s" r="A28" s="4">
        <v>17</v>
      </c>
      <c t="s" r="B28" s="2">
        <v>18</v>
      </c>
    </row>
    <row r="29" spans="1:3">
      <c t="s" r="A29" s="2">
        <v>45</v>
      </c>
      <c t="s" r="B29" s="2">
        <v>46</v>
      </c>
      <c t="s" r="C29" s="2">
        <v>47</v>
      </c>
    </row>
    <row r="30" spans="1:3">
      <c t="s" r="A30" s="2">
        <v>8</v>
      </c>
    </row>
    <row r="31" spans="1:3">
      <c t="s" r="A31" s="4">
        <v>17</v>
      </c>
      <c t="s" r="B31" s="2">
        <v>18</v>
      </c>
    </row>
    <row r="32" spans="1:3">
      <c t="s" r="A32" s="2">
        <v>42</v>
      </c>
      <c t="s" r="B32" s="2">
        <v>43</v>
      </c>
      <c t="s" r="C32" s="2">
        <v>9</v>
      </c>
    </row>
    <row r="33" spans="1:3">
      <c t="s" r="A33" s="2">
        <v>50</v>
      </c>
    </row>
    <row r="34" spans="1:3">
      <c t="s" r="A34" s="4">
        <v>17</v>
      </c>
      <c t="s" r="B34" s="2">
        <v>18</v>
      </c>
    </row>
    <row r="35" spans="1:3">
      <c t="s" r="A35" s="2">
        <v>45</v>
      </c>
      <c t="s" r="B35" s="2">
        <v>46</v>
      </c>
      <c t="s" r="C35" s="2">
        <v>47</v>
      </c>
    </row>
    <row r="36" spans="1:3">
      <c t="s" r="A36" s="2">
        <v>10</v>
      </c>
    </row>
    <row r="37" spans="1:3">
      <c t="s" r="A37" s="4">
        <v>17</v>
      </c>
      <c t="s" r="B37" s="2">
        <v>18</v>
      </c>
    </row>
    <row r="38" spans="1:3">
      <c t="s" r="A38" s="2">
        <v>42</v>
      </c>
      <c t="s" r="B38" s="2">
        <v>43</v>
      </c>
      <c t="s" r="C38" s="2">
        <v>11</v>
      </c>
    </row>
    <row r="39" spans="1:3">
      <c t="s" r="A39" s="2">
        <v>51</v>
      </c>
    </row>
    <row r="40" spans="1:3">
      <c t="s" r="A40" s="4">
        <v>17</v>
      </c>
      <c t="s" r="B40" s="2">
        <v>18</v>
      </c>
    </row>
    <row r="41" spans="1:3">
      <c t="s" r="A41" s="2">
        <v>45</v>
      </c>
      <c t="s" r="B41" s="2">
        <v>46</v>
      </c>
      <c t="s" r="C41" s="2">
        <v>47</v>
      </c>
    </row>
    <row r="42" spans="1:3">
      <c t="s" r="A42" s="2">
        <v>12</v>
      </c>
    </row>
    <row r="43" spans="1:3">
      <c t="s" r="A43" s="4">
        <v>17</v>
      </c>
      <c t="s" r="B43" s="2">
        <v>18</v>
      </c>
    </row>
    <row r="44" spans="1:3">
      <c t="s" r="A44" s="2">
        <v>42</v>
      </c>
      <c t="s" r="B44" s="2">
        <v>43</v>
      </c>
      <c t="s" r="C44" s="2">
        <v>13</v>
      </c>
    </row>
    <row r="45" spans="1:3">
      <c t="s" r="A45" s="2">
        <v>52</v>
      </c>
    </row>
    <row r="46" spans="1:3">
      <c t="s" r="A46" s="4">
        <v>17</v>
      </c>
      <c t="s" r="B46" s="2">
        <v>18</v>
      </c>
    </row>
    <row r="47" spans="1:3">
      <c t="s" r="A47" s="2">
        <v>45</v>
      </c>
      <c t="s" r="B47" s="2">
        <v>46</v>
      </c>
      <c t="s" r="C47" s="2">
        <v>47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2</vt:i4>
      </vt:variant>
    </vt:vector>
  </ns0:HeadingPairs>
  <ns0:TitlesOfParts>
    <vt:vector xmlns:vt="http://schemas.openxmlformats.org/officeDocument/2006/docPropsVTypes" baseType="lpstr" size="2">
      <vt:lpstr>Risk_Return Summary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12-18T11:15:02Z</dcterms:created>
  <dcterms:modified xmlns:dcterms="http://purl.org/dc/terms/" xmlns:xsi="http://www.w3.org/2001/XMLSchema-instance" xsi:type="dcterms:W3CDTF">2015-12-18T11:15:02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